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RUS N.V.</t>
        </is>
      </c>
    </row>
    <row r="8">
      <c r="A8" s="4" t="inlineStr">
        <is>
          <t>Entity Central Index Key</t>
        </is>
      </c>
      <c r="B8" s="4" t="inlineStr">
        <is>
          <t>00016513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 width="24" customWidth="1" min="5" max="5"/>
    <col width="2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Pay Versus Performance Table The following table sets forth information concerning the compensation of our NEOs for each of the fiscal years ended December 31, 2021, 2022, 2023 and 2024, and our financial performance for each such fiscal year:
Year-end value of $100
Year Summary Compensation (1)(2)(3) $ Average Non-PEO NEOs (4) $ Average Non-PEO NEOs (2)(3)(4) $ MRUS $ NASDAQ Biotech Index $ Net Income (in $
2024 9,643,774 18,440,394 4,118,418 4,927,417 298.65 118.20 -215.3
2023 4,671,327 11,843,191 2,875,609 4,616,893 195.31 118.87 -154.9
2022 5,744,794 -2,256,931 1,997,552 -53,411 109.87 113.65 -131.2
2021 7,540,935 11,523,096 2,031,414 3,116,021 225.85 126.45 -66.8
2020 5,049,022 5,589,212 1,453,520 1,380,032 124.50 126.42 -85.5 (1) The PEO for all four fiscal years is Sven (Bill) Ante Lundberg (2) Deductions from, and additions to, total compensation in the Summary Compensation Table by year to calculate Compensation Actually Paid include:
2024 2023 2022 2021 2020
PEO Average Non-CEO NEOs PEO Average Non-CEO NEOs PEO Average Non-CEO NEOs PEO Average Non-CEO NEOs PEO Average Non-CEO NEOs
Total Compensation from Summary Compensation Table $ 9,643,774 $ 4,118,418 $ 4,671,327 $ 2,875,609 $ 5,744,794 $ 1,997,552 $ 7,540,935 $ 2,031,414 $ 5,049,022 $ 1,453,520
Adjustments for Pension
Adjustment Summary Compensation Table Pension $ — $ — $ — $ — $ — $ — $ — $ — $ — $ —
Amount added for current year service cost $ — $ — $ — $ — $ — $ — $ — $ — $ — $ —
Amount added for prior service cost impacting current year $ — $ — $ — $ — $ — $ — $ — $ — $ — $ —
Total Adjustments for Pension $ — $ — $ — $ — $ — $ — $ — $ — $ — $ —
Adjustments for Equity Awards
Adjustment for grant date values in the Summary Compensation Table $ (8,403,120 ) $ (3,517,770 ) $ (3,556,800 ) $ (2,244,060 ) $ (4,791,732 ) $ (1,367,010 ) $ (6,550,400 ) $ (1,389,468 ) $ (4,062,203 ) $ (840,427 )
Year-end fair value of unvested awards granted in the current year $ 9,678,636 $ 2,553,811 $ 7,479,906 $ 3,359,964 $ 2,381,092 $ 669,935 $ 7,516,254 $ 1,531,846 $ 4,598,303 $ 654,243
Change in Fair Value for Awards Granted During Any Prior Fiscal Year that were Outstanding and Unvested as of Fiscal Year-End $ 3,276,478 $ 910,919 $ 2,154,165 $ 439,173 $ (4,187,745 ) $ (949,302 ) $ 2,568,931 $ 739,590 $ 14,919 $ 129,725
2024 2023 2022 2021 2020
PEO Average Non-CEO NEOs PEO Average Non-CEO NEOs PEO Average Non-CEO NEOs PEO Average Non-CEO NEOs PEO Average Non-CEO NEOs
Fair values at vest date for awards granted and vested in current year $ — $ — $ — $ — $ — $ — $ — $ — $ — $ —
Difference in fair values between prior year-end fair values and vest date fair values for awards granted in prior years $ 4,244,626 $ 1,366,680 $ 1,094,592 $ 186,206 $ (1,403,339 ) $ (404,586 ) $ 447,375 $ 202,639 $ (10,829 ) $ (17,029 )
Forfeitures during current year equal to prior year-end fair value $ — $ (504,640 ) $ — $ — $ — $ — $ — $ — $ — $ —
Dividends or dividend equivalents not otherwise included in total compensation $ — $ — $ — $ — $ — $ — $ — $ — $ — $ —
Total Adjustments for Equity Awards $ 8,796,620 $ 808,999 $ 7,171,864 $ 1,741,284 $ (8,001,725 ) $ (2,050,963 ) $ 3,982,161 $ 1,084,607 $ 540,190 $ (73,488 )
Compensation Actually Paid (as calculated) $ 18,440,394 $ 4,927,417 $ 11,843,191 $ 4,616,893 $ (2,256,931 ) $ (53,411 ) $ 11,523,096 $ 3,116,021 $ 5,589,212 $ 1,380,032
(3a) The following summarizes the valuation assumptions used for stock option awards included as part of Compensation Actually Paid:
• Expected life of each stock option is based on the “simplified method” using an average of the remaining vest and remaining term, as of the vest/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 Represents annual dividend yield on each vest/FYE date. (3b) The following table illustrates the valuation assumptions
For Stock Options Vesting in For Restricted Share and Restricted Stock Units Vesting in
2024 2023 2022 2021 2020 2021 2020
Expected volatility 62.03% - 71.97% 67.42% - 76.20% 68.94% - 76.55% 66.41% - 74.18% 66.60% - 73.37%
Expected dividend yield 0% 0% 0% 0% 0% Weighted Average Fair Value at vesting $ 17.53 $ 14.14
Expected term, in years 3.0 - 4.5 years 2.8 - 4.5 years 3.1 - 4.6 years 3.0 - 4.6 years 3.0 - 4.8 years
Risk-free interest rate 3.43% - 4.83% 3.48% - 5.01% 0.97% - 4.56% 0.17% - 1.27% 0.11% - 1.69% (4) Non-PEO NEOs reflect the average Summary Compensation Table total compensation and average Compensation Actually Paid for the following executives by year: 2024: Peter Silverman, Greg Perry, Andrew Joe, Fabian Zohren 2023: Hui Liu, Peter Silverman, Andrew Joe, Greg Perry 2022: Hui Liu, Peter Silverman, Andrew Joe 2021: Hui Liu, Peter Silverman 2020: Hui Liu, Peter Silverman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 xml:space="preserve">(4) Non-PEO NEOs reflect the average Summary Compensation Table total compensation and average Compensation Actually Paid for the following executives by year: 2024: Peter Silverman, Greg Perry, Andrew Joe, Fabian Zohren 2023: Hui Liu, Peter Silverman, Andrew Joe, Greg Perry 2022: Hui Liu, Peter Silverman, Andrew Joe 2021: Hui Liu, Peter Silverman 2020: Hui Liu, Peter Silverman </t>
        </is>
      </c>
      <c r="C5" s="4" t="inlineStr">
        <is>
          <t xml:space="preserve"> </t>
        </is>
      </c>
      <c r="D5" s="4" t="inlineStr">
        <is>
          <t xml:space="preserve"> </t>
        </is>
      </c>
      <c r="E5" s="4" t="inlineStr">
        <is>
          <t xml:space="preserve"> </t>
        </is>
      </c>
      <c r="F5" s="4" t="inlineStr">
        <is>
          <t xml:space="preserve"> </t>
        </is>
      </c>
    </row>
    <row r="6">
      <c r="A6" s="4" t="inlineStr">
        <is>
          <t>PEO Total Compensation Amount</t>
        </is>
      </c>
      <c r="B6" s="5" t="n">
        <v>9643774</v>
      </c>
      <c r="C6" s="5" t="n">
        <v>4671327</v>
      </c>
      <c r="D6" s="5" t="n">
        <v>5744794</v>
      </c>
      <c r="E6" s="5" t="n">
        <v>7540935</v>
      </c>
      <c r="F6" s="5" t="n">
        <v>5049022</v>
      </c>
    </row>
    <row r="7">
      <c r="A7" s="4" t="inlineStr">
        <is>
          <t>PEO Actually Paid Compensation Amount</t>
        </is>
      </c>
      <c r="B7" s="5" t="n">
        <v>18440394</v>
      </c>
      <c r="C7" s="6" t="n">
        <v>11843191</v>
      </c>
      <c r="D7" s="6" t="n">
        <v>-2256931</v>
      </c>
      <c r="E7" s="6" t="n">
        <v>11523096</v>
      </c>
      <c r="F7" s="6" t="n">
        <v>5589212</v>
      </c>
    </row>
    <row r="8">
      <c r="A8" s="4" t="inlineStr">
        <is>
          <t>Adjustment To PEO Compensation, Footnote</t>
        </is>
      </c>
      <c r="B8" s="4" t="inlineStr">
        <is>
          <t>2024 2023 2022 2021 2020
PEO Average Non-CEO NEOs PEO Average Non-CEO NEOs PEO Average Non-CEO NEOs PEO Average Non-CEO NEOs PEO Average Non-CEO NEOs
Total Compensation from Summary Compensation Table $ 9,643,774 $ 4,118,418 $ 4,671,327 $ 2,875,609 $ 5,744,794 $ 1,997,552 $ 7,540,935 $ 2,031,414 $ 5,049,022 $ 1,453,520
Adjustments for Pension
Adjustment Summary Compensation Table Pension $ — $ — $ — $ — $ — $ — $ — $ — $ — $ —
Amount added for current year service cost $ — $ — $ — $ — $ — $ — $ — $ — $ — $ —
Amount added for prior service cost impacting current year $ — $ — $ — $ — $ — $ — $ — $ — $ — $ —
Total Adjustments for Pension $ — $ — $ — $ — $ — $ — $ — $ — $ — $ —
Adjustments for Equity Awards
Adjustment for grant date values in the Summary Compensation Table $ (8,403,120 ) $ (3,517,770 ) $ (3,556,800 ) $ (2,244,060 ) $ (4,791,732 ) $ (1,367,010 ) $ (6,550,400 ) $ (1,389,468 ) $ (4,062,203 ) $ (840,427 )
Year-end fair value of unvested awards granted in the current year $ 9,678,636 $ 2,553,811 $ 7,479,906 $ 3,359,964 $ 2,381,092 $ 669,935 $ 7,516,254 $ 1,531,846 $ 4,598,303 $ 654,243
Change in Fair Value for Awards Granted During Any Prior Fiscal Year that were Outstanding and Unvested as of Fiscal Year-End $ 3,276,478 $ 910,919 $ 2,154,165 $ 439,173 $ (4,187,745 ) $ (949,302 ) $ 2,568,931 $ 739,590 $ 14,919 $ 129,725
2024 2023 2022 2021 2020
PEO Average Non-CEO NEOs PEO Average Non-CEO NEOs PEO Average Non-CEO NEOs PEO Average Non-CEO NEOs PEO Average Non-CEO NEOs
Fair values at vest date for awards granted and vested in current year $ — $ — $ — $ — $ — $ — $ — $ — $ — $ —
Difference in fair values between prior year-end fair values and vest date fair values for awards granted in prior years $ 4,244,626 $ 1,366,680 $ 1,094,592 $ 186,206 $ (1,403,339 ) $ (404,586 ) $ 447,375 $ 202,639 $ (10,829 ) $ (17,029 )
Forfeitures during current year equal to prior year-end fair value $ — $ (504,640 ) $ — $ — $ — $ — $ — $ — $ — $ —
Dividends or dividend equivalents not otherwise included in total compensation $ — $ — $ — $ — $ — $ — $ — $ — $ — $ —
Total Adjustments for Equity Awards $ 8,796,620 $ 808,999 $ 7,171,864 $ 1,741,284 $ (8,001,725 ) $ (2,050,963 ) $ 3,982,161 $ 1,084,607 $ 540,190 $ (73,488 )
Compensation Actually Paid (as calculated) $ 18,440,394 $ 4,927,417 $ 11,843,191 $ 4,616,893 $ (2,256,931 ) $ (53,411 ) $ 11,523,096 $ 3,116,021 $ 5,589,212 $ 1,380,032</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4118418</v>
      </c>
      <c r="C9" s="6" t="n">
        <v>2875609</v>
      </c>
      <c r="D9" s="6" t="n">
        <v>1997552</v>
      </c>
      <c r="E9" s="6" t="n">
        <v>2031414</v>
      </c>
      <c r="F9" s="6" t="n">
        <v>1453520</v>
      </c>
    </row>
    <row r="10">
      <c r="A10" s="4" t="inlineStr">
        <is>
          <t>Non-PEO NEO Average Compensation Actually Paid Amount</t>
        </is>
      </c>
      <c r="B10" s="5" t="n">
        <v>4927417</v>
      </c>
      <c r="C10" s="6" t="n">
        <v>4616893</v>
      </c>
      <c r="D10" s="6" t="n">
        <v>-53411</v>
      </c>
      <c r="E10" s="6" t="n">
        <v>3116021</v>
      </c>
      <c r="F10" s="6" t="n">
        <v>1380032</v>
      </c>
    </row>
    <row r="11">
      <c r="A11" s="4" t="inlineStr">
        <is>
          <t>Adjustment to Non-PEO NEO Compensation Footnote</t>
        </is>
      </c>
      <c r="B11" s="4" t="inlineStr">
        <is>
          <t>2024 2023 2022 2021 2020
PEO Average Non-CEO NEOs PEO Average Non-CEO NEOs PEO Average Non-CEO NEOs PEO Average Non-CEO NEOs PEO Average Non-CEO NEOs
Total Compensation from Summary Compensation Table $ 9,643,774 $ 4,118,418 $ 4,671,327 $ 2,875,609 $ 5,744,794 $ 1,997,552 $ 7,540,935 $ 2,031,414 $ 5,049,022 $ 1,453,520
Adjustments for Pension
Adjustment Summary Compensation Table Pension $ — $ — $ — $ — $ — $ — $ — $ — $ — $ —
Amount added for current year service cost $ — $ — $ — $ — $ — $ — $ — $ — $ — $ —
Amount added for prior service cost impacting current year $ — $ — $ — $ — $ — $ — $ — $ — $ — $ —
Total Adjustments for Pension $ — $ — $ — $ — $ — $ — $ — $ — $ — $ —
Adjustments for Equity Awards
Adjustment for grant date values in the Summary Compensation Table $ (8,403,120 ) $ (3,517,770 ) $ (3,556,800 ) $ (2,244,060 ) $ (4,791,732 ) $ (1,367,010 ) $ (6,550,400 ) $ (1,389,468 ) $ (4,062,203 ) $ (840,427 )
Year-end fair value of unvested awards granted in the current year $ 9,678,636 $ 2,553,811 $ 7,479,906 $ 3,359,964 $ 2,381,092 $ 669,935 $ 7,516,254 $ 1,531,846 $ 4,598,303 $ 654,243
Change in Fair Value for Awards Granted During Any Prior Fiscal Year that were Outstanding and Unvested as of Fiscal Year-End $ 3,276,478 $ 910,919 $ 2,154,165 $ 439,173 $ (4,187,745 ) $ (949,302 ) $ 2,568,931 $ 739,590 $ 14,919 $ 129,725
2024 2023 2022 2021 2020
PEO Average Non-CEO NEOs PEO Average Non-CEO NEOs PEO Average Non-CEO NEOs PEO Average Non-CEO NEOs PEO Average Non-CEO NEOs
Fair values at vest date for awards granted and vested in current year $ — $ — $ — $ — $ — $ — $ — $ — $ — $ —
Difference in fair values between prior year-end fair values and vest date fair values for awards granted in prior years $ 4,244,626 $ 1,366,680 $ 1,094,592 $ 186,206 $ (1,403,339 ) $ (404,586 ) $ 447,375 $ 202,639 $ (10,829 ) $ (17,029 )
Forfeitures during current year equal to prior year-end fair value $ — $ (504,640 ) $ — $ — $ — $ — $ — $ — $ — $ —
Dividends or dividend equivalents not otherwise included in total compensation $ — $ — $ — $ — $ — $ — $ — $ — $ — $ —
Total Adjustments for Equity Awards $ 8,796,620 $ 808,999 $ 7,171,864 $ 1,741,284 $ (8,001,725 ) $ (2,050,963 ) $ 3,982,161 $ 1,084,607 $ 540,190 $ (73,488 )
Compensation Actually Paid (as calculated) $ 18,440,394 $ 4,927,417 $ 11,843,191 $ 4,616,893 $ (2,256,931 ) $ (53,411 ) $ 11,523,096 $ 3,116,021 $ 5,589,212 $ 1,380,032</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Total Shareholder Return Vs Peer Group</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7" t="n">
        <v>298.65</v>
      </c>
      <c r="C15" s="8" t="n">
        <v>195.31</v>
      </c>
      <c r="D15" s="8" t="n">
        <v>109.87</v>
      </c>
      <c r="E15" s="8" t="n">
        <v>225.85</v>
      </c>
      <c r="F15" s="9" t="n">
        <v>124.5</v>
      </c>
    </row>
    <row r="16">
      <c r="A16" s="4" t="inlineStr">
        <is>
          <t>Peer Group Total Shareholder Return Amount</t>
        </is>
      </c>
      <c r="B16" s="9" t="n">
        <v>118.2</v>
      </c>
      <c r="C16" s="8" t="n">
        <v>118.87</v>
      </c>
      <c r="D16" s="8" t="n">
        <v>113.65</v>
      </c>
      <c r="E16" s="8" t="n">
        <v>126.45</v>
      </c>
      <c r="F16" s="8" t="n">
        <v>126.42</v>
      </c>
    </row>
    <row r="17">
      <c r="A17" s="4" t="inlineStr">
        <is>
          <t>Net Income (Loss)</t>
        </is>
      </c>
      <c r="B17" s="5" t="n">
        <v>-215300000</v>
      </c>
      <c r="C17" s="5" t="n">
        <v>-154900000</v>
      </c>
      <c r="D17" s="5" t="n">
        <v>-131200000</v>
      </c>
      <c r="E17" s="5" t="n">
        <v>-66800000</v>
      </c>
      <c r="F17" s="5" t="n">
        <v>-85500000</v>
      </c>
    </row>
    <row r="18">
      <c r="A18" s="4" t="inlineStr">
        <is>
          <t>PEO Name</t>
        </is>
      </c>
      <c r="B18" s="4" t="inlineStr">
        <is>
          <t>Sven (Bill) Ante Lundberg</t>
        </is>
      </c>
      <c r="C18" s="4" t="inlineStr">
        <is>
          <t xml:space="preserve"> </t>
        </is>
      </c>
      <c r="D18" s="4" t="inlineStr">
        <is>
          <t xml:space="preserve"> </t>
        </is>
      </c>
      <c r="E18" s="4" t="inlineStr">
        <is>
          <t xml:space="preserve"> </t>
        </is>
      </c>
      <c r="F18" s="4" t="inlineStr">
        <is>
          <t xml:space="preserve"> </t>
        </is>
      </c>
    </row>
    <row r="19">
      <c r="A19" s="4" t="inlineStr">
        <is>
          <t>Stock Options Vesting Expected Volatility Maximum</t>
        </is>
      </c>
      <c r="B19" s="10" t="n">
        <v>0.7197</v>
      </c>
      <c r="C19" s="10" t="n">
        <v>0.762</v>
      </c>
      <c r="D19" s="10" t="n">
        <v>0.7655</v>
      </c>
      <c r="E19" s="10" t="n">
        <v>0.7418</v>
      </c>
      <c r="F19" s="10" t="n">
        <v>0.7337</v>
      </c>
    </row>
    <row r="20">
      <c r="A20" s="4" t="inlineStr">
        <is>
          <t>Stock Options Vesting Expected Volatility Minimum</t>
        </is>
      </c>
      <c r="B20" s="10" t="n">
        <v>0.6203</v>
      </c>
      <c r="C20" s="10" t="n">
        <v>0.6742</v>
      </c>
      <c r="D20" s="10" t="n">
        <v>0.6894</v>
      </c>
      <c r="E20" s="10" t="n">
        <v>0.6641</v>
      </c>
      <c r="F20" s="10" t="n">
        <v>0.666</v>
      </c>
    </row>
    <row r="21">
      <c r="A21" s="4" t="inlineStr">
        <is>
          <t>Stock Options Vesting Expected Dividend Yield</t>
        </is>
      </c>
      <c r="B21" s="11" t="n">
        <v>0</v>
      </c>
      <c r="C21" s="11" t="n">
        <v>0</v>
      </c>
      <c r="D21" s="11" t="n">
        <v>0</v>
      </c>
      <c r="E21" s="11" t="n">
        <v>0</v>
      </c>
      <c r="F21" s="11" t="n">
        <v>0</v>
      </c>
    </row>
    <row r="22">
      <c r="A22" s="4" t="inlineStr">
        <is>
          <t>Stock Options Vesting Expected Term In Years Maximum</t>
        </is>
      </c>
      <c r="B22" s="4" t="inlineStr">
        <is>
          <t>4 years 6 months</t>
        </is>
      </c>
      <c r="C22" s="4" t="inlineStr">
        <is>
          <t>4 years 6 months</t>
        </is>
      </c>
      <c r="D22" s="4" t="inlineStr">
        <is>
          <t>4 years 7 months 6 days</t>
        </is>
      </c>
      <c r="E22" s="4" t="inlineStr">
        <is>
          <t>4 years 7 months 6 days</t>
        </is>
      </c>
      <c r="F22" s="4" t="inlineStr">
        <is>
          <t>4 years 9 months 18 days</t>
        </is>
      </c>
    </row>
    <row r="23">
      <c r="A23" s="4" t="inlineStr">
        <is>
          <t>Stock Options Vesting Expected Term In Years Minimum</t>
        </is>
      </c>
      <c r="B23" s="4" t="inlineStr">
        <is>
          <t>3 years</t>
        </is>
      </c>
      <c r="C23" s="4" t="inlineStr">
        <is>
          <t>2 years 9 months 18 days</t>
        </is>
      </c>
      <c r="D23" s="4" t="inlineStr">
        <is>
          <t>3 years 1 month 6 days</t>
        </is>
      </c>
      <c r="E23" s="4" t="inlineStr">
        <is>
          <t>3 years</t>
        </is>
      </c>
      <c r="F23" s="4" t="inlineStr">
        <is>
          <t>3 years</t>
        </is>
      </c>
    </row>
    <row r="24">
      <c r="A24" s="4" t="inlineStr">
        <is>
          <t>Stock Options Vesting RiskFree Interest Rate Maximum</t>
        </is>
      </c>
      <c r="B24" s="10" t="n">
        <v>0.0483</v>
      </c>
      <c r="C24" s="10" t="n">
        <v>0.0501</v>
      </c>
      <c r="D24" s="10" t="n">
        <v>0.0456</v>
      </c>
      <c r="E24" s="10" t="n">
        <v>0.0127</v>
      </c>
      <c r="F24" s="10" t="n">
        <v>0.0169</v>
      </c>
    </row>
    <row r="25">
      <c r="A25" s="4" t="inlineStr">
        <is>
          <t>Stock Options Vesting RiskFree Interest Rate Minimum</t>
        </is>
      </c>
      <c r="B25" s="10" t="n">
        <v>0.0343</v>
      </c>
      <c r="C25" s="10" t="n">
        <v>0.0348</v>
      </c>
      <c r="D25" s="10" t="n">
        <v>0.0097</v>
      </c>
      <c r="E25" s="10" t="n">
        <v>0.0017</v>
      </c>
      <c r="F25" s="10" t="n">
        <v>0.0011</v>
      </c>
    </row>
    <row r="26">
      <c r="A26" s="4" t="inlineStr">
        <is>
          <t>Restricted Share And Restricted Stock Units Vesting Weighted Average Fair Value At Vesting</t>
        </is>
      </c>
      <c r="B26" s="4" t="inlineStr">
        <is>
          <t xml:space="preserve"> </t>
        </is>
      </c>
      <c r="C26" s="4" t="inlineStr">
        <is>
          <t xml:space="preserve"> </t>
        </is>
      </c>
      <c r="D26" s="4" t="inlineStr">
        <is>
          <t xml:space="preserve"> </t>
        </is>
      </c>
      <c r="E26" s="7" t="n">
        <v>17.53</v>
      </c>
      <c r="F26" s="7" t="n">
        <v>14.14</v>
      </c>
    </row>
    <row r="27">
      <c r="A27" s="4" t="inlineStr">
        <is>
          <t>PEO | Aggregate Change in Present Value of Accumulated Benefit for All Pension Plans Reported in Summary Compensation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5" t="n">
        <v>0</v>
      </c>
      <c r="C29" s="5" t="n">
        <v>0</v>
      </c>
      <c r="D29" s="5" t="n">
        <v>0</v>
      </c>
      <c r="E29" s="5" t="n">
        <v>0</v>
      </c>
      <c r="F29" s="5" t="n">
        <v>0</v>
      </c>
    </row>
    <row r="30">
      <c r="A30" s="4" t="inlineStr">
        <is>
          <t>PEO | Aggregate Pension Adjustments Service Co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6" t="n">
        <v>0</v>
      </c>
      <c r="C32" s="6" t="n">
        <v>0</v>
      </c>
      <c r="D32" s="6" t="n">
        <v>0</v>
      </c>
      <c r="E32" s="6" t="n">
        <v>0</v>
      </c>
      <c r="F32" s="6" t="n">
        <v>0</v>
      </c>
    </row>
    <row r="33">
      <c r="A33" s="4" t="inlineStr">
        <is>
          <t>PEO | Pension Adjustments Service Cos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0</v>
      </c>
      <c r="C35" s="6" t="n">
        <v>0</v>
      </c>
      <c r="D35" s="6" t="n">
        <v>0</v>
      </c>
      <c r="E35" s="6" t="n">
        <v>0</v>
      </c>
      <c r="F35" s="6" t="n">
        <v>0</v>
      </c>
    </row>
    <row r="36">
      <c r="A36" s="4" t="inlineStr">
        <is>
          <t>PEO | Pension Adjustments Prior Service Cos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0</v>
      </c>
      <c r="C38" s="6" t="n">
        <v>0</v>
      </c>
      <c r="D38" s="6" t="n">
        <v>0</v>
      </c>
      <c r="E38" s="6" t="n">
        <v>0</v>
      </c>
      <c r="F38" s="6" t="n">
        <v>0</v>
      </c>
    </row>
    <row r="39">
      <c r="A39" s="4" t="inlineStr">
        <is>
          <t>PEO | Equity Awards Adju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8796620</v>
      </c>
      <c r="C41" s="6" t="n">
        <v>7171864</v>
      </c>
      <c r="D41" s="6" t="n">
        <v>-8001725</v>
      </c>
      <c r="E41" s="6" t="n">
        <v>3982161</v>
      </c>
      <c r="F41" s="6" t="n">
        <v>540190</v>
      </c>
    </row>
    <row r="42">
      <c r="A42" s="4" t="inlineStr">
        <is>
          <t>PEO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8403120</v>
      </c>
      <c r="C44" s="6" t="n">
        <v>-3556800</v>
      </c>
      <c r="D44" s="6" t="n">
        <v>-4791732</v>
      </c>
      <c r="E44" s="6" t="n">
        <v>-6550400</v>
      </c>
      <c r="F44" s="6" t="n">
        <v>-4062203</v>
      </c>
    </row>
    <row r="45">
      <c r="A45" s="4" t="inlineStr">
        <is>
          <t>PEO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9678636</v>
      </c>
      <c r="C47" s="6" t="n">
        <v>7479906</v>
      </c>
      <c r="D47" s="6" t="n">
        <v>2381092</v>
      </c>
      <c r="E47" s="6" t="n">
        <v>7516254</v>
      </c>
      <c r="F47" s="6" t="n">
        <v>4598303</v>
      </c>
    </row>
    <row r="48">
      <c r="A48" s="4" t="inlineStr">
        <is>
          <t>PEO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3276478</v>
      </c>
      <c r="C50" s="6" t="n">
        <v>2154165</v>
      </c>
      <c r="D50" s="6" t="n">
        <v>-4187745</v>
      </c>
      <c r="E50" s="6" t="n">
        <v>2568931</v>
      </c>
      <c r="F50" s="6" t="n">
        <v>14919</v>
      </c>
    </row>
    <row r="51">
      <c r="A51" s="4" t="inlineStr">
        <is>
          <t>PEO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0</v>
      </c>
      <c r="C53" s="6" t="n">
        <v>0</v>
      </c>
      <c r="D53" s="6" t="n">
        <v>0</v>
      </c>
      <c r="E53" s="6" t="n">
        <v>0</v>
      </c>
      <c r="F53" s="6" t="n">
        <v>0</v>
      </c>
    </row>
    <row r="54">
      <c r="A54" s="4" t="inlineStr">
        <is>
          <t>PEO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4244626</v>
      </c>
      <c r="C56" s="6" t="n">
        <v>1094592</v>
      </c>
      <c r="D56" s="6" t="n">
        <v>-1403339</v>
      </c>
      <c r="E56" s="6" t="n">
        <v>447375</v>
      </c>
      <c r="F56" s="6" t="n">
        <v>-10829</v>
      </c>
    </row>
    <row r="57">
      <c r="A57" s="4" t="inlineStr">
        <is>
          <t>PEO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6" t="n">
        <v>0</v>
      </c>
      <c r="D59" s="6" t="n">
        <v>0</v>
      </c>
      <c r="E59" s="6" t="n">
        <v>0</v>
      </c>
      <c r="F59" s="6" t="n">
        <v>0</v>
      </c>
    </row>
    <row r="60">
      <c r="A60" s="4" t="inlineStr">
        <is>
          <t>PEO | Dividends or Other Earnings Paid on Equity Awards not Otherwise Reflected in Total Compensation for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6" t="n">
        <v>0</v>
      </c>
      <c r="D62" s="6" t="n">
        <v>0</v>
      </c>
      <c r="E62" s="6" t="n">
        <v>0</v>
      </c>
      <c r="F62" s="6" t="n">
        <v>0</v>
      </c>
    </row>
    <row r="63">
      <c r="A63" s="4" t="inlineStr">
        <is>
          <t>Non-PEO NEO | Aggregate Change in Present Value of Accumulated Benefit for All Pension Plan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0</v>
      </c>
      <c r="C65" s="6" t="n">
        <v>0</v>
      </c>
      <c r="D65" s="6" t="n">
        <v>0</v>
      </c>
      <c r="E65" s="6" t="n">
        <v>0</v>
      </c>
      <c r="F65" s="6" t="n">
        <v>0</v>
      </c>
    </row>
    <row r="66">
      <c r="A66" s="4" t="inlineStr">
        <is>
          <t>Non-PEO NEO | Aggregate Pension Adjustments Service Cos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0</v>
      </c>
      <c r="C68" s="6" t="n">
        <v>0</v>
      </c>
      <c r="D68" s="6" t="n">
        <v>0</v>
      </c>
      <c r="E68" s="6" t="n">
        <v>0</v>
      </c>
      <c r="F68" s="6" t="n">
        <v>0</v>
      </c>
    </row>
    <row r="69">
      <c r="A69" s="4" t="inlineStr">
        <is>
          <t>Non-PEO NEO | Pension Adjustments Service Cos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0</v>
      </c>
      <c r="C71" s="6" t="n">
        <v>0</v>
      </c>
      <c r="D71" s="6" t="n">
        <v>0</v>
      </c>
      <c r="E71" s="6" t="n">
        <v>0</v>
      </c>
      <c r="F71" s="6" t="n">
        <v>0</v>
      </c>
    </row>
    <row r="72">
      <c r="A72" s="4" t="inlineStr">
        <is>
          <t>Non-PEO NEO | Pension Adjustments Prior Service Cos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0</v>
      </c>
      <c r="C74" s="6" t="n">
        <v>0</v>
      </c>
      <c r="D74" s="6" t="n">
        <v>0</v>
      </c>
      <c r="E74" s="6" t="n">
        <v>0</v>
      </c>
      <c r="F74" s="6" t="n">
        <v>0</v>
      </c>
    </row>
    <row r="75">
      <c r="A75" s="4" t="inlineStr">
        <is>
          <t>Non-PEO NEO | Equity Awards Adjust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808999</v>
      </c>
      <c r="C77" s="6" t="n">
        <v>1741284</v>
      </c>
      <c r="D77" s="6" t="n">
        <v>-2050963</v>
      </c>
      <c r="E77" s="6" t="n">
        <v>1084607</v>
      </c>
      <c r="F77" s="6" t="n">
        <v>-73488</v>
      </c>
    </row>
    <row r="78">
      <c r="A78" s="4" t="inlineStr">
        <is>
          <t>Non-PEO NEO | Aggregate Grant Date Fair Value of Equity Award Amounts Reported in Summary Compensation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3517770</v>
      </c>
      <c r="C80" s="6" t="n">
        <v>-2244060</v>
      </c>
      <c r="D80" s="6" t="n">
        <v>-1367010</v>
      </c>
      <c r="E80" s="6" t="n">
        <v>-1389468</v>
      </c>
      <c r="F80" s="6" t="n">
        <v>-840427</v>
      </c>
    </row>
    <row r="81">
      <c r="A81" s="4" t="inlineStr">
        <is>
          <t>Non-PEO NEO | Year-end Fair Value of Equity Awards Granted in Covered Year that are Outstanding and Unvest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2553811</v>
      </c>
      <c r="C83" s="6" t="n">
        <v>3359964</v>
      </c>
      <c r="D83" s="6" t="n">
        <v>669935</v>
      </c>
      <c r="E83" s="6" t="n">
        <v>1531846</v>
      </c>
      <c r="F83" s="6" t="n">
        <v>654243</v>
      </c>
    </row>
    <row r="84">
      <c r="A84" s="4" t="inlineStr">
        <is>
          <t>Non-PEO NEO | Year-over-Year Change in Fair Value of Equity Awards Granted in Prior Years That are Outstanding and Unvest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6" t="n">
        <v>910919</v>
      </c>
      <c r="C86" s="6" t="n">
        <v>439173</v>
      </c>
      <c r="D86" s="6" t="n">
        <v>-949302</v>
      </c>
      <c r="E86" s="6" t="n">
        <v>739590</v>
      </c>
      <c r="F86" s="6" t="n">
        <v>129725</v>
      </c>
    </row>
    <row r="87">
      <c r="A87" s="4" t="inlineStr">
        <is>
          <t>Non-PEO NEO | Vesting Date Fair Value of Equity Awards Granted and Vested in Covered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0</v>
      </c>
      <c r="C89" s="6" t="n">
        <v>0</v>
      </c>
      <c r="D89" s="6" t="n">
        <v>0</v>
      </c>
      <c r="E89" s="6" t="n">
        <v>0</v>
      </c>
      <c r="F89" s="6" t="n">
        <v>0</v>
      </c>
    </row>
    <row r="90">
      <c r="A90" s="4" t="inlineStr">
        <is>
          <t>Non-PEO NEO | Change in Fair Value as of Vesting Date of Prior Year Equity Awards Vested in Covered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6" t="n">
        <v>1366680</v>
      </c>
      <c r="C92" s="6" t="n">
        <v>186206</v>
      </c>
      <c r="D92" s="6" t="n">
        <v>-404586</v>
      </c>
      <c r="E92" s="6" t="n">
        <v>202639</v>
      </c>
      <c r="F92" s="6" t="n">
        <v>-17029</v>
      </c>
    </row>
    <row r="93">
      <c r="A93" s="4" t="inlineStr">
        <is>
          <t>Non-PEO NEO | Prior Year End Fair Value of Equity Awards Granted in Any Prior Year that Fail to Meet Applicable Vesting Conditions During Covered Yea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6" t="n">
        <v>-504640</v>
      </c>
      <c r="C95" s="6" t="n">
        <v>0</v>
      </c>
      <c r="D95" s="6" t="n">
        <v>0</v>
      </c>
      <c r="E95" s="6" t="n">
        <v>0</v>
      </c>
      <c r="F95" s="6" t="n">
        <v>0</v>
      </c>
    </row>
    <row r="96">
      <c r="A96" s="4" t="inlineStr">
        <is>
          <t>Non-PEO NEO | Dividends or Other Earnings Paid on Equity Awards not Otherwise Reflected in Total Compensation for Covered Yea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5" t="n">
        <v>0</v>
      </c>
      <c r="C98" s="5" t="n">
        <v>0</v>
      </c>
      <c r="D98" s="5" t="n">
        <v>0</v>
      </c>
      <c r="E98" s="5" t="n">
        <v>0</v>
      </c>
      <c r="F98"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15:24Z</dcterms:created>
  <dcterms:modified xmlns:dcterms="http://purl.org/dc/terms/" xmlns:xsi="http://www.w3.org/2001/XMLSchema-instance" xsi:type="dcterms:W3CDTF">2025-04-14T20:15:25Z</dcterms:modified>
</cp:coreProperties>
</file>